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ash Po" sheetId="2" r:id="rId2"/>
    <s:sheet name="Risk_Return Detail Data- Cash P" sheetId="3" r:id="rId3"/>
    <s:sheet name="Risk_Return Supplement- Term Po" sheetId="4" r:id="rId4"/>
    <s:sheet name="Risk_Return Detail Data- Term P"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NORTH CAROLINA CAPITAL MANAGEMENT TRUST</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Aug. 29,
		2015</t>
  </si>
  <si>
    <t>Aug. 29, 2015</t>
  </si>
  <si>
    <t>Retail | Cash Portfolio</t>
  </si>
  <si>
    <t xml:space="preserve">Supplement to At a special shareholder meeting of Cash Portfolio, shareholders approved proposals to modify the fund's fundamental concentration policy so that the fund would be prohibited from investing more than 25% of its total assets in the financial services industry and to revise one of the fund's other fundamental investment policies. These changes will enable the fund to operate as a government money market fund. The fund will implement other changes necessary to operate as a government money market fund, including (1) adopting a principal investment strategy to normally invest at least 99.5% of its total assets in cash, U.S. Government Securities, and/or repurchase agreements that are collateralized fully (i.e., collateralized by cash or government securities), and (2) changing its name to "Government Portfolio." The modification to the fund's fundamental concentration policy and the fund's transition to a government money market fund are expected to become effective in the third quarter of 2016. The modifications to the fund's other fundamental investment policy is expected to become effective in the fourth quarter of 2015. The following information replaces the similar information for Cash Portfolio found in the "Fund Summary" section under the heading "Principal Investment Risks" on page 4.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Supplement [Text Block]</t>
  </si>
  <si>
    <t>nccmt_SupplementTextBlock</t>
  </si>
  <si>
    <t>Retail | Term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0214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4">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8</v>
      </c>
    </row>
    <row spans="1:3" r="6">
      <c t="s" r="A6" s="3">
        <v>3</v>
      </c>
      <c t="s" r="B6" s="4">
        <v>4</v>
      </c>
    </row>
    <row spans="1:3" r="7">
      <c t="s" r="A7" s="4">
        <v>30</v>
      </c>
      <c t="s" r="B7" s="4">
        <v>31</v>
      </c>
      <c t="s" r="C7"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4">
        <v>32</v>
      </c>
    </row>
    <row spans="1:1" r="3">
      <c t="s" r="A3" s="4">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2</v>
      </c>
    </row>
    <row spans="1:3" r="6">
      <c t="s" r="A6" s="3">
        <v>3</v>
      </c>
      <c t="s" r="B6" s="4">
        <v>4</v>
      </c>
    </row>
    <row spans="1:3" r="7">
      <c t="s" r="A7" s="4">
        <v>30</v>
      </c>
      <c t="s" r="B7" s="4">
        <v>31</v>
      </c>
      <c t="s" r="C7" s="4">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Cash Po</vt:lpstr>
      <vt:lpstr>Risk_Return Detail Data- Cash P</vt:lpstr>
      <vt:lpstr>Risk_Return Supplement- Term Po</vt:lpstr>
      <vt:lpstr>Risk_Return Detail Data- Term 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24:58Z</dcterms:created>
  <dcterms:modified xmlns:dcterms="http://purl.org/dc/terms/" xmlns:xsi="http://www.w3.org/2001/XMLSchema-instance" xsi:type="dcterms:W3CDTF">2016-05-02T12:24:58Z</dcterms:modified>
  <dc:title xmlns:dc="http://purl.org/dc/elements/1.1/">Untitled</dc:title>
  <dc:description xmlns:dc="http://purl.org/dc/elements/1.1/"/>
  <dc:subject xmlns:dc="http://purl.org/dc/elements/1.1/"/>
  <cp:keywords/>
  <cp:category/>
</cp:coreProperties>
</file>